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LPHATEC HOLDINGS, INC.</t>
        </is>
      </c>
    </row>
    <row r="7">
      <c r="A7" s="4" t="inlineStr">
        <is>
          <t>Entity Central Index Key</t>
        </is>
      </c>
      <c r="B7" s="4" t="inlineStr">
        <is>
          <t>00013506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52" customWidth="1" min="3" max="3"/>
    <col width="36" customWidth="1" min="4" max="4"/>
  </cols>
  <sheetData>
    <row r="1">
      <c r="A1" s="1" t="inlineStr">
        <is>
          <t>Pay vs Performance Disclosure U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described in greater detail in “Compensation Discussion and Analysis,” the Company’s executive compensation program reflects a variable "pay-for-performance" philosophy. The measures that the Company uses for both our long-term and short-term incentive awards are selected based on an objective of incentivizing our Named Executive Officers to increase the value of our enterprise for our stockholders. The following table sets forth information regarding the compensation provided to our principal executive officer and performance of our Company during the last three fiscal years.
Year(1) Summary Compensation Table Total for CEO/PEO Compensation Actually Paid to CEO/PEO Average Summary Compensation Table for Non-PEO NEOs Average Compensation Actually Paid to Non-PEO NEOs Value of Initial Fixed $100 Investment Based On: Net Loss Total Revenue
Total Shareholder Return Peer Group Total Shareholder Return
2022 5,948,299 7,374,460 2,283,006 3,044,347 173.94 121.80 ( 152,149 ) 350,867
2021 5,266,839 8,273,363 2,844,858 3,144,984 160.99 151.64 ( 144,326 ) 243,212
2020 4,683,936 23,639,741 1,477,059 5,761,467 204.51 122.39 ( 78,994 ) 144,861 (1) The CEO/PEO and Non-PEO Named Executive Officers included in the above compensation columns reflect the following:
Year CEO/PEO Non-PEO/NEOs
2022 Patrick S. Miles J. Todd Koning, Craig E. Hunsaker, David P. Sponsel, Eric Dasso
2021 Patrick S. Miles J. Todd Koning, Craig E. Hunsaker, David P. Sponsel
2020 Patrick S. Miles Craig E. Hunsaker, David P. Sponsel (2) "Compensation Actually Paid" to the CEO/PEO reflects the following adjustments from Total Compensation reported in the Summary Compensation Table:
Adjustments to Determine Compensation "Actually Paid" for CEO/PEO 2022 2021 2020
Total Reported in Summary Compensation Table 5,948,299 5,266,839 4,683,936
Less Amounts Reported under the "Stock Awards Column" in the Summary Compensation Table 4,356,657 3,696,750 3,224,266
Less Amounts Reported under the "Option Awards" Column in the Summary Compensation Table — — —
Plus the Fair Value of Awards Granted during covered year that Remain Unvested as of Year-end 6,510,735 10,572,750 12,714,583
Plus the Fair Value of Awards Granted during covered year that Vested during covered year — — 125,793
Plus the Change in Fair Value from prior Year-end to current Year-end of Awards Granted prior to covered year that were Outstanding and Unvested as of Year-end 1,116,353 ( 4,423,380 ) 10,733,420
Plus the Change in Fair Value from prior Year-end to Vesting Date of Awards Granted prior to covered year that Vested during covered year ( 1,844,270 ) 553,904 ( 1,393,725 )
Total Adjustments 1,426,161 3,006,524 18,955,805
Compensation Actually Paid 7,374,460 8,273,363 23,639,741 (3) The average "Compensation Actually Paid" to the Non-PEO Named Executive Officers reflect the following adjustments from Total Compensation reported in the Summary Compensation Table:
Adjustments to Determine Average Compensation "Actually Paid" for Non-PEO NEOs 2022 2021 2020
Total Reported in Summary Compensation Table 2,283,006 2,844,858 1,477,059
Less Amounts Reported under the "Stock Awards Column" in the Summary Compensation Table 1,389,695 2,067,800 723,996
Less Amounts Reported under the "Option Awards" Column in the Summary Compensation Table — — —
Plus the Fair Value of Awards Granted during covered year that Remain Unvested as of Year-end 2,076,807 2,971,800 2,784,776
Plus the Fair Value of Awards Granted during covered year that Vested during covered year — — 45,359
Plus the Change in Fair Value from prior Year-end to current Year-end of Awards Granted prior to covered year that were Outstanding and Unvested as of Year-end 266,411 ( 697,232 ) 2,408,807
Plus the Change in Fair Value from prior Year-end to Vesting Date of Awards Granted prior to covered year that Vested during covered year ( 192,182 ) 93,358 ( 230,538 )
Total Adjustments 761,341 300,126 4,284,408
Compensation Actually Paid 3,044,347 3,144,984 5,761,467 (4) Reflects total shareholder return indexed to $100 for the Nasdaq Medical Equipment Index, which is an industry line peer group reported in the performance graph included in the Company’s 2022 Annual Report on Form 10-K, and assuming reinvestment of all dividends, where applicable. (5) Total Revenue , which is a GAAP measure, represents the most important financial performance measure (that is not otherwise required to be disclosed in the table) used by the Company to link compensation actually paid to our Named Executive Officers, including our CEO, for the most recently completed fiscal year to the Company’s performance. </t>
        </is>
      </c>
      <c r="C4" s="4" t="inlineStr">
        <is>
          <t xml:space="preserve"> </t>
        </is>
      </c>
      <c r="D4" s="4" t="inlineStr">
        <is>
          <t xml:space="preserve"> </t>
        </is>
      </c>
    </row>
    <row r="5">
      <c r="A5" s="4" t="inlineStr">
        <is>
          <t>Company Selected Measure Name</t>
        </is>
      </c>
      <c r="B5" s="4" t="inlineStr">
        <is>
          <t>Total Revenue</t>
        </is>
      </c>
      <c r="C5" s="4" t="inlineStr">
        <is>
          <t xml:space="preserve"> </t>
        </is>
      </c>
      <c r="D5" s="4" t="inlineStr">
        <is>
          <t xml:space="preserve"> </t>
        </is>
      </c>
    </row>
    <row r="6">
      <c r="A6" s="4" t="inlineStr">
        <is>
          <t>Named Executive Officers, Footnote [Text Block]</t>
        </is>
      </c>
      <c r="B6" s="4" t="inlineStr">
        <is>
          <t>(1) The CEO/PEO and Non-PEO Named Executive Officers included in the above compensation columns reflect the following:
Year CEO/PEO Non-PEO/NEOs
2022 Patrick S. Miles J. Todd Koning, Craig E. Hunsaker, David P. Sponsel, Eric Dasso
2021 Patrick S. Miles J. Todd Koning, Craig E. Hunsaker, David P. Sponsel
2020 Patrick S. Miles Craig E. Hunsaker, David P. Sponsel</t>
        </is>
      </c>
      <c r="C6" s="4" t="inlineStr">
        <is>
          <t xml:space="preserve"> </t>
        </is>
      </c>
      <c r="D6" s="4" t="inlineStr">
        <is>
          <t xml:space="preserve"> </t>
        </is>
      </c>
    </row>
    <row r="7">
      <c r="A7" s="4" t="inlineStr">
        <is>
          <t>Peer Group Issuers, Footnote [Text Block]</t>
        </is>
      </c>
      <c r="B7" s="4" t="inlineStr">
        <is>
          <t>(4) Reflects total shareholder return indexed to $100 for the Nasdaq Medical Equipment Index, which is an industry line peer group reported in the performance graph included in the Company’s 2022 Annual Report on Form 10-K, and assuming reinvestment of all dividends, where applicable.</t>
        </is>
      </c>
      <c r="C7" s="4" t="inlineStr">
        <is>
          <t xml:space="preserve"> </t>
        </is>
      </c>
      <c r="D7" s="4" t="inlineStr">
        <is>
          <t xml:space="preserve"> </t>
        </is>
      </c>
    </row>
    <row r="8">
      <c r="A8" s="4" t="inlineStr">
        <is>
          <t>PEO Total Compensation Amount</t>
        </is>
      </c>
      <c r="B8" s="5" t="n">
        <v>5948299</v>
      </c>
      <c r="C8" s="5" t="n">
        <v>5266839</v>
      </c>
      <c r="D8" s="5" t="n">
        <v>4683936</v>
      </c>
    </row>
    <row r="9">
      <c r="A9" s="4" t="inlineStr">
        <is>
          <t>PEO Actually Paid Compensation Amount</t>
        </is>
      </c>
      <c r="B9" s="5" t="n">
        <v>7374460</v>
      </c>
      <c r="C9" s="6" t="n">
        <v>8273363</v>
      </c>
      <c r="D9" s="6" t="n">
        <v>23639741</v>
      </c>
    </row>
    <row r="10">
      <c r="A10" s="4" t="inlineStr">
        <is>
          <t>Adjustment To PEO Compensation, Footnote [Text Block]</t>
        </is>
      </c>
      <c r="B10" s="4" t="inlineStr">
        <is>
          <t xml:space="preserve">(2) "Compensation Actually Paid" to the CEO/PEO reflects the following adjustments from Total Compensation reported in the Summary Compensation Table:
Adjustments to Determine Compensation "Actually Paid" for CEO/PEO 2022 2021 2020
Total Reported in Summary Compensation Table 5,948,299 5,266,839 4,683,936
Less Amounts Reported under the "Stock Awards Column" in the Summary Compensation Table 4,356,657 3,696,750 3,224,266
Less Amounts Reported under the "Option Awards" Column in the Summary Compensation Table — — —
Plus the Fair Value of Awards Granted during covered year that Remain Unvested as of Year-end 6,510,735 10,572,750 12,714,583
Plus the Fair Value of Awards Granted during covered year that Vested during covered year — — 125,793
Plus the Change in Fair Value from prior Year-end to current Year-end of Awards Granted prior to covered year that were Outstanding and Unvested as of Year-end 1,116,353 ( 4,423,380 ) 10,733,420
Plus the Change in Fair Value from prior Year-end to Vesting Date of Awards Granted prior to covered year that Vested during covered year ( 1,844,270 ) 553,904 ( 1,393,725 )
Total Adjustments 1,426,161 3,006,524 18,955,805
Compensation Actually Paid 7,374,460 8,273,363 23,639,741 </t>
        </is>
      </c>
      <c r="C10" s="4" t="inlineStr">
        <is>
          <t xml:space="preserve"> </t>
        </is>
      </c>
      <c r="D10" s="4" t="inlineStr">
        <is>
          <t xml:space="preserve"> </t>
        </is>
      </c>
    </row>
    <row r="11">
      <c r="A11" s="4" t="inlineStr">
        <is>
          <t>Non-PEO NEO Average Total Compensation Amount</t>
        </is>
      </c>
      <c r="B11" s="5" t="n">
        <v>2283006</v>
      </c>
      <c r="C11" s="6" t="n">
        <v>2844858</v>
      </c>
      <c r="D11" s="6" t="n">
        <v>1477059</v>
      </c>
    </row>
    <row r="12">
      <c r="A12" s="4" t="inlineStr">
        <is>
          <t>Non-PEO NEO Average Compensation Actually Paid Amount</t>
        </is>
      </c>
      <c r="B12" s="5" t="n">
        <v>3044347</v>
      </c>
      <c r="C12" s="6" t="n">
        <v>3144984</v>
      </c>
      <c r="D12" s="6" t="n">
        <v>5761467</v>
      </c>
    </row>
    <row r="13">
      <c r="A13" s="4" t="inlineStr">
        <is>
          <t>Adjustment to Non-PEO NEO Compensation Footnote [Text Block]</t>
        </is>
      </c>
      <c r="B13" s="4" t="inlineStr">
        <is>
          <t xml:space="preserve">(3) The average "Compensation Actually Paid" to the Non-PEO Named Executive Officers reflect the following adjustments from Total Compensation reported in the Summary Compensation Table:
Adjustments to Determine Average Compensation "Actually Paid" for Non-PEO NEOs 2022 2021 2020
Total Reported in Summary Compensation Table 2,283,006 2,844,858 1,477,059
Less Amounts Reported under the "Stock Awards Column" in the Summary Compensation Table 1,389,695 2,067,800 723,996
Less Amounts Reported under the "Option Awards" Column in the Summary Compensation Table — — —
Plus the Fair Value of Awards Granted during covered year that Remain Unvested as of Year-end 2,076,807 2,971,800 2,784,776
Plus the Fair Value of Awards Granted during covered year that Vested during covered year — — 45,359
Plus the Change in Fair Value from prior Year-end to current Year-end of Awards Granted prior to covered year that were Outstanding and Unvested as of Year-end 266,411 ( 697,232 ) 2,408,807
Plus the Change in Fair Value from prior Year-end to Vesting Date of Awards Granted prior to covered year that Vested during covered year ( 192,182 ) 93,358 ( 230,538 )
Total Adjustments 761,341 300,126 4,284,408
Compensation Actually Paid 3,044,347 3,144,984 5,761,467 </t>
        </is>
      </c>
      <c r="C13" s="4" t="inlineStr">
        <is>
          <t xml:space="preserve"> </t>
        </is>
      </c>
      <c r="D13" s="4" t="inlineStr">
        <is>
          <t xml:space="preserve"> </t>
        </is>
      </c>
    </row>
    <row r="14">
      <c r="A14" s="4" t="inlineStr">
        <is>
          <t>Compensation Actually Paid vs. Total Shareholder Return [Text Block]</t>
        </is>
      </c>
      <c r="B14" s="4" t="inlineStr">
        <is>
          <t>PEO and Average Non-PEO Named Executive Officer Compensation Actually Paid Versus TSR (in thousands except for TSR, assuming $100 invested on December 31, 2019)</t>
        </is>
      </c>
      <c r="C14" s="4" t="inlineStr">
        <is>
          <t xml:space="preserve"> </t>
        </is>
      </c>
      <c r="D14" s="4" t="inlineStr">
        <is>
          <t xml:space="preserve"> </t>
        </is>
      </c>
    </row>
    <row r="15">
      <c r="A15" s="4" t="inlineStr">
        <is>
          <t>Compensation Actually Paid vs. Net Income [Text Block]</t>
        </is>
      </c>
      <c r="B15" s="4" t="inlineStr">
        <is>
          <t>PEO and Average Non-PEO Named Executive Officer Compensation Actually Paid Versus Net Loss (in thousands)</t>
        </is>
      </c>
      <c r="C15" s="4" t="inlineStr">
        <is>
          <t xml:space="preserve"> </t>
        </is>
      </c>
      <c r="D15" s="4" t="inlineStr">
        <is>
          <t xml:space="preserve"> </t>
        </is>
      </c>
    </row>
    <row r="16">
      <c r="A16" s="4" t="inlineStr">
        <is>
          <t>Tabular List [Table Text Block]</t>
        </is>
      </c>
      <c r="B16" s="4" t="inlineStr">
        <is>
          <t>Pay Versus Performance Tabular List of Most Important Financial Performance Measures for All Named Executive Officers for 2022 As described in greater detail in the Compensation Discussion and Analysis included in this proxy statement, the Company's executive compensation program reflects a "pay-for-performance" philosophy. The most important financial performance measures used by the Company to link executive compensation actually paid to our Named Executive Officers, for the most recently completed fiscal year, to the Company’s performance are as follows: • Total revenue • Adjusted EBITDA • Adjusted EBITDA margin.</t>
        </is>
      </c>
      <c r="C16" s="4" t="inlineStr">
        <is>
          <t xml:space="preserve"> </t>
        </is>
      </c>
      <c r="D16" s="4" t="inlineStr">
        <is>
          <t xml:space="preserve"> </t>
        </is>
      </c>
    </row>
    <row r="17">
      <c r="A17" s="4" t="inlineStr">
        <is>
          <t>Total Shareholder Return Amount</t>
        </is>
      </c>
      <c r="B17" s="7" t="n">
        <v>173.94</v>
      </c>
      <c r="C17" s="8" t="n">
        <v>160.99</v>
      </c>
      <c r="D17" s="8" t="n">
        <v>204.51</v>
      </c>
    </row>
    <row r="18">
      <c r="A18" s="4" t="inlineStr">
        <is>
          <t>Peer Group Total Shareholder Return Amount</t>
        </is>
      </c>
      <c r="B18" s="8" t="n">
        <v>121.8</v>
      </c>
      <c r="C18" s="8" t="n">
        <v>151.64</v>
      </c>
      <c r="D18" s="8" t="n">
        <v>122.39</v>
      </c>
    </row>
    <row r="19">
      <c r="A19" s="4" t="inlineStr">
        <is>
          <t>Net Income (Loss)</t>
        </is>
      </c>
      <c r="B19" s="5" t="n">
        <v>-152149000</v>
      </c>
      <c r="C19" s="5" t="n">
        <v>-144326000</v>
      </c>
      <c r="D19" s="5" t="n">
        <v>-78994000</v>
      </c>
    </row>
    <row r="20">
      <c r="A20" s="4" t="inlineStr">
        <is>
          <t>Company Selected Measure Amount</t>
        </is>
      </c>
      <c r="B20" s="6" t="n">
        <v>350867</v>
      </c>
      <c r="C20" s="6" t="n">
        <v>243212</v>
      </c>
      <c r="D20" s="6" t="n">
        <v>144861</v>
      </c>
    </row>
    <row r="21">
      <c r="A21" s="4" t="inlineStr">
        <is>
          <t>PEO Name</t>
        </is>
      </c>
      <c r="B21" s="4" t="inlineStr">
        <is>
          <t>Patrick S. Miles</t>
        </is>
      </c>
      <c r="C21" s="4" t="inlineStr">
        <is>
          <t>Patrick S. Miles</t>
        </is>
      </c>
      <c r="D21" s="4" t="inlineStr">
        <is>
          <t>Patrick S. Miles</t>
        </is>
      </c>
    </row>
    <row r="22">
      <c r="A22" s="4" t="inlineStr">
        <is>
          <t>Compensation Actually Paid vs.Total Revenue [Text Block]</t>
        </is>
      </c>
      <c r="B22" s="4" t="inlineStr">
        <is>
          <t>PEO and Average Non-PEO Named Executive Officer Compensation Actually Paid Versus Total Revenue (in thousands)</t>
        </is>
      </c>
      <c r="C22" s="4" t="inlineStr">
        <is>
          <t xml:space="preserve"> </t>
        </is>
      </c>
      <c r="D22" s="4" t="inlineStr">
        <is>
          <t xml:space="preserve"> </t>
        </is>
      </c>
    </row>
    <row r="23">
      <c r="A23" s="4" t="inlineStr">
        <is>
          <t>Non Peo Name</t>
        </is>
      </c>
      <c r="B23" s="4" t="inlineStr">
        <is>
          <t>J. Todd Koning, Craig E. Hunsaker, David P. Sponsel, Eric Dasso</t>
        </is>
      </c>
      <c r="C23" s="4" t="inlineStr">
        <is>
          <t>J. Todd Koning, Craig E. Hunsaker, David P. Sponsel</t>
        </is>
      </c>
      <c r="D23" s="4" t="inlineStr">
        <is>
          <t>Craig E. Hunsaker, David P. Sponsel</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otal 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 margin.</t>
        </is>
      </c>
      <c r="C32" s="4" t="inlineStr">
        <is>
          <t xml:space="preserve"> </t>
        </is>
      </c>
      <c r="D32" s="4" t="inlineStr">
        <is>
          <t xml:space="preserve"> </t>
        </is>
      </c>
    </row>
    <row r="33">
      <c r="A33" s="4" t="inlineStr">
        <is>
          <t>PEO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1426161</v>
      </c>
      <c r="C35" s="5" t="n">
        <v>3006524</v>
      </c>
      <c r="D35" s="5" t="n">
        <v>18955805</v>
      </c>
    </row>
    <row r="36">
      <c r="A36" s="4" t="inlineStr">
        <is>
          <t>PEO [Member] | Less Amounts Reported under the "Stock Awards Column" in the Summary Compensation Table</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4356657</v>
      </c>
      <c r="C38" s="6" t="n">
        <v>3696750</v>
      </c>
      <c r="D38" s="6" t="n">
        <v>3224266</v>
      </c>
    </row>
    <row r="39">
      <c r="A39" s="4" t="inlineStr">
        <is>
          <t>PEO [Member] | Plus the Fair Value of Awards Granted During Covered Year That Remain Unvested as of Year-end</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6510735</v>
      </c>
      <c r="C41" s="6" t="n">
        <v>10572750</v>
      </c>
      <c r="D41" s="6" t="n">
        <v>12714583</v>
      </c>
    </row>
    <row r="42">
      <c r="A42" s="4" t="inlineStr">
        <is>
          <t>PEO [Member] | Plus the Fair Value of Awards Granted During Covered Year That Vested During Covered Yea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4" t="inlineStr">
        <is>
          <t xml:space="preserve"> </t>
        </is>
      </c>
      <c r="C44" s="4" t="inlineStr">
        <is>
          <t xml:space="preserve"> </t>
        </is>
      </c>
      <c r="D44" s="6" t="n">
        <v>125793</v>
      </c>
    </row>
    <row r="45">
      <c r="A45" s="4" t="inlineStr">
        <is>
          <t>PEO [Member] | Plus the Change in Fair Value from Prior Year-end to Current Year-end of Awards Granted Prior to Covered Year That were Outstanding and Unvested as of Year-end</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116353</v>
      </c>
      <c r="C47" s="6" t="n">
        <v>-4423380</v>
      </c>
      <c r="D47" s="6" t="n">
        <v>10733420</v>
      </c>
    </row>
    <row r="48">
      <c r="A48" s="4" t="inlineStr">
        <is>
          <t>PEO [Member] | Plus the Change in Fair Value from Prior Year-end to Vesting Date of Awards Granted Prior to Covered Year That Vested During Covered Yea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844270</v>
      </c>
      <c r="C50" s="6" t="n">
        <v>553904</v>
      </c>
      <c r="D50" s="6" t="n">
        <v>-1393725</v>
      </c>
    </row>
    <row r="51">
      <c r="A51" s="4" t="inlineStr">
        <is>
          <t>Non-PEO NEO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761341</v>
      </c>
      <c r="C53" s="6" t="n">
        <v>300126</v>
      </c>
      <c r="D53" s="6" t="n">
        <v>4284408</v>
      </c>
    </row>
    <row r="54">
      <c r="A54" s="4" t="inlineStr">
        <is>
          <t>Non-PEO NEO [Member] | Less Amounts Reported under the "Stock Awards Column" in the Summary Compensation Table</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389695</v>
      </c>
      <c r="C56" s="6" t="n">
        <v>2067800</v>
      </c>
      <c r="D56" s="6" t="n">
        <v>723996</v>
      </c>
    </row>
    <row r="57">
      <c r="A57" s="4" t="inlineStr">
        <is>
          <t>Non-PEO NEO [Member] | Plus the Fair Value of Awards Granted During Covered Year That Remain Unvested as of Year-end</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076807</v>
      </c>
      <c r="C59" s="6" t="n">
        <v>2971800</v>
      </c>
      <c r="D59" s="6" t="n">
        <v>2784776</v>
      </c>
    </row>
    <row r="60">
      <c r="A60" s="4" t="inlineStr">
        <is>
          <t>Non-PEO NEO [Member] | Plus the Fair Value of Awards Granted During Covered Year That Vested During Covered Yea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4" t="inlineStr">
        <is>
          <t xml:space="preserve"> </t>
        </is>
      </c>
      <c r="D62" s="6" t="n">
        <v>45359</v>
      </c>
    </row>
    <row r="63">
      <c r="A63" s="4" t="inlineStr">
        <is>
          <t>Non-PEO NEO [Member] | Plus the Change in Fair Value from Prior Year-end to Current Year-end of Awards Granted Prior to Covered Year That were Outstanding and Unvested as of Year-end</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66411</v>
      </c>
      <c r="C65" s="6" t="n">
        <v>-697232</v>
      </c>
      <c r="D65" s="6" t="n">
        <v>2408807</v>
      </c>
    </row>
    <row r="66">
      <c r="A66" s="4" t="inlineStr">
        <is>
          <t>Non-PEO NEO [Member] | Plus the Change in Fair Value from Prior Year-end to Vesting Date of Awards Granted Prior to Covered Year That Vested During Covered Yea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192182</v>
      </c>
      <c r="C68" s="5" t="n">
        <v>93358</v>
      </c>
      <c r="D68" s="5" t="n">
        <v>-2305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6:21Z</dcterms:created>
  <dcterms:modified xmlns:dcterms="http://purl.org/dc/terms/" xmlns:xsi="http://www.w3.org/2001/XMLSchema-instance" xsi:type="dcterms:W3CDTF">2023-04-28T20:16:21Z</dcterms:modified>
</cp:coreProperties>
</file>